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QVC Group, Inc.</t>
        </is>
      </c>
    </row>
    <row r="8">
      <c r="A8" s="4" t="inlineStr">
        <is>
          <t>Entity Central Index Key</t>
        </is>
      </c>
      <c r="B8" s="4" t="inlineStr">
        <is>
          <t>00013550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5"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 ​ ​ ​ Current PEO (1) ​ ​ Former PEO (1) ​ ​ Non-PEO NEOs (1) ​ ​ Value of initial fixed $100 ​ ​ (millions) ​ ​ Year ​ ​ Summary ($) (2) ​ ​ Compensation ($) (3) ​ ​ Summary ($) (2) ​ ​ Compensation ($) (3) ​ ​ Average ($) (2) ​ ​ Average (3) ​ ​ Total Shareholder ($) (4) ​ ​ Peer TSR ($) (5) ​ ​ Net ($) (6) ​ ​ Adjusted OIBDA (7) ​ ​ 2024 ​ ​ ​ ​ 6,333,012 ​ ​ ​ ​ ​ 2,839,701 ​ ​ ​ ​ ​ — ​ ​ ​ ​ ​ — ​ ​ ​ ​ ​ 1,782,738 ​ ​ ​ ​ ​ 185,587 ​ ​ ​ ​ ​ QVCGA ​ ​ ​ ​ ​ 8.94 ​ ​ ​ ​ ​ 213.01 ​ ​ ​ ​ ​ (1,250 ) ​ ​ ​ ​ ​ 1,145 ​ ​ ​ ​ ​ ​ ​ ​ ​ ​ ​ ​ ​ ​ ​ ​ ​ ​ ​ ​ ​ ​ ​ ​ ​ ​ ​ ​ ​ ​ ​ ​ ​ ​ ​ ​ ​ ​ ​ ​ ​ ​ ​ ​ QVCGB ​ ​ ​ ​ ​ 76.45 ​ ​ ​ ​ ​ ​ ​ ​ ​ ​ ​ ​ ​ ​ ​ ​ ​ ​ ​ ​ ​ 2023 ​ ​ ​ ​ 5,146,654 ​ ​ ​ ​ ​ 3,734,393 ​ ​ ​ ​ ​ — ​ ​ ​ ​ ​ — ​ ​ ​ ​ ​ 1,582,600 ​ ​ ​ ​ ​ 1,951,767 ​ ​ ​ ​ ​ QVCGA ​ ​ ​ ​ ​ 23.73 ​ ​ ​ ​ ​ 159.36 ​ ​ ​ ​ ​ (94 ) ​ ​ ​ ​ ​ 1,148 ​ ​ ​ ​ ​ ​ ​ ​ ​ ​ ​ ​ ​ ​ ​ ​ ​ ​ ​ ​ ​ ​ ​ ​ ​ ​ ​ ​ ​ ​ ​ ​ ​ ​ ​ ​ ​ ​ ​ ​ ​ ​ ​ ​ QVCGB ​ ​ ​ ​ ​ 173.00 ​ ​ ​ ​ ​ ​ ​ ​ ​ ​ ​ ​ ​ ​ ​ ​ ​ ​ ​ ​ ​ 2022 ​ ​ ​ ​ 4,959,754 ​ ​ ​ ​ ​ (3,487,264 ) ​ ​ ​ ​ ​ — ​ ​ ​ ​ ​ — ​ ​ ​ ​ ​ 1,496,276 ​ ​ ​ ​ ​ (5,680,091 ) ​ ​ ​ ​ ​ QVCGA ​ ​ ​ ​ ​ 44.18 ​ ​ ​ ​ ​ 118.02 ​ ​ ​ ​ ​ (2,532 ) ​ ​ ​ ​ ​ 1,089 ​ ​ ​ ​ ​ ​ ​ ​ ​ ​ ​ ​ ​ ​ ​ ​ ​ ​ ​ ​ ​ ​ ​ ​ ​ ​ ​ ​ ​ ​ ​ ​ ​ ​ ​ ​ ​ ​ ​ ​ ​ ​ ​ ​ QVCGB ​ ​ ​ ​ ​ 134.11 ​ ​ ​ ​ ​ ​ ​ ​ ​ ​ ​ ​ ​ ​ ​ ​ ​ ​ ​ ​ ​ 2021 ​ ​ ​ ​ 16,225,908 ​ ​ ​ ​ ​ 12,457,043 ​ ​ ​ ​ ​ 14,937,691 ​ ​ ​ ​ ​ 9,414,897 ​ ​ ​ ​ ​ 6,235,544 ​ ​ ​ ​ ​ 1,458,313 ​ ​ ​ ​ ​ QVCGA ​ ​ ​ ​ ​ 205.99 ​ ​ ​ ​ ​ 169.06 ​ ​ ​ ​ ​ 421 ​ ​ ​ ​ ​ 2,126 ​ ​ ​ ​ ​ ​ ​ ​ ​ ​ ​ ​ ​ ​ ​ ​ ​ ​ ​ ​ ​ ​ ​ ​ ​ ​ ​ ​ ​ ​ ​ ​ ​ ​ ​ ​ ​ ​ ​ ​ ​ ​ ​ ​ QVCGB ​ ​ ​ ​ ​ 201.04 ​ ​ ​ ​ ​ ​ ​ ​ ​ ​ ​ ​ ​ ​ ​ ​ ​ ​ ​ ​ ​ 2020 ​ ​ ​ ​ — ​ ​ ​ ​ ​ — ​ ​ ​ ​ ​ 10,790,859 ​ ​ ​ ​ ​ 20,640,817 ​ ​ ​ ​ ​ 5,108,394 ​ ​ ​ ​ ​ 11,595,809 ​ ​ ​ ​ ​ QVCGA ​ ​ ​ ​ ​ 259.98 ​ ​ ​ ​ ​ 140.54 ​ ​ ​ ​ ​ 1,254 ​ ​ ​ ​ ​ 2,224 ​ ​ ​ ​ ​ ​ ​ ​ ​ ​ ​ ​ ​ ​ ​ ​ ​ ​ ​ ​ ​ ​ ​ ​ ​ ​ ​ ​ ​ ​ ​ ​ ​ ​ ​ ​ ​ ​ ​ ​ ​ ​ ​ ​ QVCGB ​ ​ ​ ​ ​ 253.92 ​ ​ ​ ​ ​ ​ ​ ​ ​ ​ ​ ​ ​ ​ ​ ​ ​ ​ ​ ​ ​ (1) Michael George was our Principal Executive Officer in 2020 and a portion of 2021 (our Former PEO ). On October 1, 2021, Mr. Rawlinson succeeded Mr. George as our Principal Executive Officer and remained our Principal Executive Officer through 2024 (our Current PEO ). Our named executive officers other than our Principal Executive Officer ( non-PEO NEOs ) for (a) each of the fiscal years 2020, 2021, 2022 and 2023 were Messrs. Maffei, Wendling and Albert Rosenthaler (our company’s former Chief Corporate Development Officer) and Ms. Wilm and (b) fiscal year 2024 were Messrs. Maffei and Wendling and Ms. Wilm. ​
(2)
Reflects, for each of our Current PEO and our Former PEO, the total compensation reported in the Summary Compensation Table and for the non-PEO NEOs, the average total compensation reported in the Summary Compensation Table in each of the fiscal years indicated. ​ (3)
Represents the compensation actually paid to each of our Current PEO, Former PEO and the non-PEO NEOs in each of the fiscal years indicated as computed in accordance with Item 402(v) of Regulation S-K and related SEC guidance, as set forth below:
​ Compensation actually paid to PEO and Non-PEO NEOs ​ ​ ​ ​ ​ As Reported in Summary (a) ​ ​ Equity Award Adjustments (b) ​ ​ ​ ​ ​ ​ ​ ​ Year ​ ​ Total ​ ​ Stock ​ ​ Option ​ ​ Fair Value at (c) ​ ​ Year-over- (d) ​ ​ Fair (e) ​ ​ Change in (f) ​ ​ Total ​ ​ Current PEO ​ ​ 2024 ​ ​ ​ ​ 6,333,012 ​ ​ ​ ​ ​ (4,598,131 ) ​ ​ ​ ​ ​ — ​ ​ ​ ​ ​ — ​ ​ ​ ​ ​ — ​ ​ ​ ​ ​ 1,233,645 ​ ​ ​ ​ ​ (128,825 ) ​ ​ ​ ​ ​ 2,839,701 ​ ​ ​ 2023 ​ ​ ​ ​ 5,146,654 ​ ​ ​ ​ ​ (2,822,430 ) ​ ​ ​ ​ ​ — ​ ​ ​ ​ ​ — ​ ​ ​ ​ ​ (121,773 ) ​ ​ ​ ​ ​ 1,644,860 ​ ​ ​ ​ ​ (112,918 ) ​ ​ ​ ​ ​ 3,734,393 ​ ​ ​ 2022 ​ ​ ​ ​ 4,959,754 ​ ​ ​ ​ ​ (2,926,974 ) ​ ​ ​ ​ ​ — ​ ​ ​ ​ ​ — ​ ​ ​ ​ ​ (5,662,379 ) ​ ​ ​ ​ ​ 971,684 ​ ​ ​ ​ ​ (829,349 ) ​ ​ ​ ​ ​ (3,487,264 ) ​ ​ ​ 2021 ​ ​ ​ ​ 16,225,908 ​ ​ ​ ​ ​ (6,841,422 ) ​ ​ ​ ​ ​ (5,948,895 ) ​ ​ ​ ​ ​ 7,408,385 ​ ​ ​ ​ ​ — ​ ​ ​ ​ ​ 1,613,067 ​ ​ ​ ​ ​ — ​ ​ ​ ​ ​ 12,457,043 ​ ​ ​ 2020 ​ ​ ​ ​ — ​ ​ ​ ​ ​ — ​ ​ ​ ​ ​ — ​ ​ ​ ​ ​ — ​ ​ ​ ​ ​ — ​ ​ ​ ​ ​ — ​ ​ ​ ​ ​ — ​ ​ ​ ​ ​ — ​ ​ ​ Former PEO ​ ​ 2024 ​ ​ ​ ​ — ​ ​ ​ ​ ​ — ​ ​ ​ ​ ​ — ​ ​ ​ ​ ​ — ​ ​ ​ ​ ​ — ​ ​ ​ ​ ​ — ​ ​ ​ ​ ​ — ​ ​ ​ ​ ​ — ​ ​ ​ 2023 ​ ​ ​ ​ — ​ ​ ​ ​ ​ — ​ ​ ​ ​ ​ — ​ ​ ​ ​ ​ — ​ ​ ​ ​ ​ — ​ ​ ​ ​ ​ — ​ ​ ​ ​ ​ — ​ ​ ​ ​ ​ — ​ ​ ​ 2022 ​ ​ ​ ​ — ​ ​ ​ ​ ​ — ​ ​ ​ ​ ​ — ​ ​ ​ ​ ​ — ​ ​ ​ ​ ​ — ​ ​ ​ ​ ​ — ​ ​ ​ ​ ​ — ​ ​ ​ ​ ​ — ​ ​ ​ 2021 ​ ​ ​ ​ 14,937,691 ​ ​ ​ ​ ​ (10,923,797 ) ​ ​ ​ ​ ​ — ​ ​ ​ ​ ​ — ​ ​ ​ ​ ​ — ​ ​ ​ ​ ​ 5,401,003 ​ ​ ​ ​ ​ — ​ ​ ​ ​ ​ 9,414,897 ​ ​ ​ 2020 ​ ​ ​ ​ 10,790,859 ​ ​ ​ ​ ​ (3,218,805 ) ​ ​ ​ ​ ​ — ​ ​ ​ ​ ​ — ​ ​ ​ ​ ​ — ​ ​ ​ ​ ​ 10,815,762 ​ ​ ​ ​ ​ 2,253,001 ​ ​ ​ ​ ​ 20,640,817 ​ ​ ​ Non-PEO NEOs ​ ​ 2024 ​ ​ ​ ​ 1,782,738 ​ ​ ​ ​ ​ (613,054 ) ​ ​ ​ ​ ​ — ​ ​ ​ ​ ​ — ​ ​ ​ ​ ​ — ​ ​ ​ ​ ​ 316,800 ​ ​ ​ ​ ​ (1,300,897 ) ​ ​ ​ ​ ​ 185,587 ​ ​ ​ 2023 ​ ​ ​ ​ 1,582,600 ​ ​ ​ ​ ​ (564,487 ) ​ ​ ​ ​ ​ — ​ ​ ​ ​ ​ — ​ ​ ​ ​ ​ 399,967 ​ ​ ​ ​ ​ 622,383 ​ ​ ​ ​ ​ (88,696 ) ​ ​ ​ ​ ​ 1,951,767 ​ ​ ​ 2022 ​ ​ ​ ​ 1,496,276 ​ ​ ​ ​ ​ (499,327 ) ​ ​ ​ ​ ​ — ​ ​ ​ ​ ​ — ​ ​ ​ ​ ​ (6,755,464 ) ​ ​ ​ ​ ​ 445,786 ​ ​ ​ ​ ​ (367,361 ) ​ ​ ​ ​ ​ (5,680,091 ) ​ ​ ​ 2021 ​ ​ ​ ​ 6,235,544 ​ ​ ​ ​ ​ (4,643,301 ) ​ ​ ​ ​ ​ — ​ ​ ​ ​ ​ 2,092,510 ​ ​ ​ ​ ​ (2,747,860 ) ​ ​ ​ ​ ​ 521,421 ​ ​ ​ ​ ​ — ​ ​ ​ ​ ​ 1,458,313 ​ ​ ​ 2020 ​ ​ ​ ​ 5,108,394 ​ ​ ​ ​ ​ (736,170 ) ​ ​ ​ ​ ​ (1,720,161 ) ​ ​ ​ ​ ​ 1,777,626 ​ ​ ​ ​ ​ 5,306,198 ​ ​ ​ ​ ​ 1,818,870 ​ ​ ​ ​ ​ 41,052 ​ ​ ​ ​ ​ 11,595,809 ​ ​ ​
(a)
Reflects, for each of our Current PEO and Former PEO, the applicable amounts reported in the Summary Compensation Table and for the non-PEO NEOs, the average of the applicable amounts reported in the Summary Compensation Table in each of the fiscal years indicated. ​
(b)
The adjustments made to the fair value of equity awards in accordance with Item 402(v) of Regulation S-K do not include adjustments for dividends paid or the fair value of equity awards received in lieu of cash compensation foregone at a named executive officer’s election where such amounts are reported in the Salary, Bonus or All Other Compensation columns of the Summary Compensation Table in accordance with SEC guidance. ​
(c)
Reflects, with respect to each of our Current PEO and Former PEO, the fair value and, with respect to the non-PEO NEOs, the average of the fair values, as of the end of the covered fiscal year of awards granted in, and remaining outstanding and unvested (in whole or in part) as of the end of, the covered fiscal year. ​
(d)
Reflects, with respect to each of our Current PEO and Former PEO, the change in fair value, and with respect to the non-PEO NEOs, the average of the change in fair values, from the end of the prior fiscal year to the end of the covered fiscal year of awards granted in prior fiscal years that remained outstanding and unvested (in whole or in part) as of the end of the covered fiscal year. ​
(e)
Reflects, with respect to each of our Current PEO and Former PEO, the fair value, and with respect to the non-PEO NEOs, the average of the fair values, as of the day awards became vested in the covered fiscal year, when such awards were also granted in the covered fiscal year. ​
(f)
Reflects, with respect to each of our Current PEO and Former PEO, the change in fair value, and with respect to the non-PEO NEOs, the average of the change in fair values, from the end of the prior fiscal year to the day awards became vested in the covered fiscal year, when such awards were granted in a prior fiscal year. ​
(4)
For each covered fiscal year, represents the cumulative total stockholder return on an initial fixed $100 investment in each of our Series A and Series B common stock (Nasdaq: QVCGA and QVCGB) from December 31, 2019 through December 31 of each covered fiscal year. ​ (5)
For each covered fiscal year, represents the cumulative total stockholder return on an initial fixed $100 investment in the S&amp;P 500 Retail Index from December 31, 2019 through December 31 of each covered fiscal year. ​
(6)
Represents the amount of net income reflected in our consolidated financial statements for each covered fiscal year. ​ (7)
We define Adjusted OIBDA as operating income (loss) plus depreciation and amortization, stock-based compensation, separately reported litigation settlements, transaction related costs (including acquisition, restructuring, integration, and advisory fees), impairment charges and fire-related costs. For purposes of this disclosure, Adjusted OIBDA includes our attributable interests in our equity investments.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OIB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 (1) Michael George was our Principal Executive Officer in 2020 and a portion of 2021 (our Former PEO ). On October 1, 2021, Mr. Rawlinson succeeded Mr. George as our Principal Executive Officer and remained our Principal Executive Officer through 2024 (our Current PEO ). Our named executive officers other than our Principal Executive Officer ( non-PEO NEOs ) for (a) each of the fiscal years 2020, 2021, 2022 and 2023 were Messrs. Maffei, Wendling and Albert Rosenthaler (our company’s former Chief Corporate Development Officer) and Ms. Wilm and (b) fiscal year 2024 were Messrs. Maffei and Wendling and Ms. Wilm.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 (5)
For each covered fiscal year, represents the cumulative total stockholder return on an initial fixed $100 investment in the S&amp;P 500 Retail Index from December 31, 2019 through December 31 of each covered fiscal year. </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 xml:space="preserve"> (3)
Represents the compensation actually paid to each of our Current PEO, Former PEO and the non-PEO NEOs in each of the fiscal years indicated as computed in accordance with Item 402(v) of Regulation S-K and related SEC guidance, as set forth below: ​ Compensation actually paid to PEO and Non-PEO NEOs ​ ​ ​ ​ ​ As Reported in Summary (a) ​ ​ Equity Award Adjustments (b) ​ ​ ​ ​ ​ ​ ​ ​ Year ​ ​ Total ​ ​ Stock ​ ​ Option ​ ​ Fair Value at (c) ​ ​ Year-over- (d) ​ ​ Fair (e) ​ ​ Change in (f) ​ ​ Total ​ ​ Current PEO ​ ​ 2024 ​ ​ ​ ​ 6,333,012 ​ ​ ​ ​ ​ (4,598,131 ) ​ ​ ​ ​ ​ — ​ ​ ​ ​ ​ — ​ ​ ​ ​ ​ — ​ ​ ​ ​ ​ 1,233,645 ​ ​ ​ ​ ​ (128,825 ) ​ ​ ​ ​ ​ 2,839,701 ​ ​ ​ 2023 ​ ​ ​ ​ 5,146,654 ​ ​ ​ ​ ​ (2,822,430 ) ​ ​ ​ ​ ​ — ​ ​ ​ ​ ​ — ​ ​ ​ ​ ​ (121,773 ) ​ ​ ​ ​ ​ 1,644,860 ​ ​ ​ ​ ​ (112,918 ) ​ ​ ​ ​ ​ 3,734,393 ​ ​ ​ 2022 ​ ​ ​ ​ 4,959,754 ​ ​ ​ ​ ​ (2,926,974 ) ​ ​ ​ ​ ​ — ​ ​ ​ ​ ​ — ​ ​ ​ ​ ​ (5,662,379 ) ​ ​ ​ ​ ​ 971,684 ​ ​ ​ ​ ​ (829,349 ) ​ ​ ​ ​ ​ (3,487,264 ) ​ ​ ​ 2021 ​ ​ ​ ​ 16,225,908 ​ ​ ​ ​ ​ (6,841,422 ) ​ ​ ​ ​ ​ (5,948,895 ) ​ ​ ​ ​ ​ 7,408,385 ​ ​ ​ ​ ​ — ​ ​ ​ ​ ​ 1,613,067 ​ ​ ​ ​ ​ — ​ ​ ​ ​ ​ 12,457,043 ​ ​ ​ 2020 ​ ​ ​ ​ — ​ ​ ​ ​ ​ — ​ ​ ​ ​ ​ — ​ ​ ​ ​ ​ — ​ ​ ​ ​ ​ — ​ ​ ​ ​ ​ — ​ ​ ​ ​ ​ — ​ ​ ​ ​ ​ — ​ ​ ​ Former PEO ​ ​ 2024 ​ ​ ​ ​ — ​ ​ ​ ​ ​ — ​ ​ ​ ​ ​ — ​ ​ ​ ​ ​ — ​ ​ ​ ​ ​ — ​ ​ ​ ​ ​ — ​ ​ ​ ​ ​ — ​ ​ ​ ​ ​ — ​ ​ ​ 2023 ​ ​ ​ ​ — ​ ​ ​ ​ ​ — ​ ​ ​ ​ ​ — ​ ​ ​ ​ ​ — ​ ​ ​ ​ ​ — ​ ​ ​ ​ ​ — ​ ​ ​ ​ ​ — ​ ​ ​ ​ ​ — ​ ​ ​ 2022 ​ ​ ​ ​ — ​ ​ ​ ​ ​ — ​ ​ ​ ​ ​ — ​ ​ ​ ​ ​ — ​ ​ ​ ​ ​ — ​ ​ ​ ​ ​ — ​ ​ ​ ​ ​ — ​ ​ ​ ​ ​ — ​ ​ ​ 2021 ​ ​ ​ ​ 14,937,691 ​ ​ ​ ​ ​ (10,923,797 ) ​ ​ ​ ​ ​ — ​ ​ ​ ​ ​ — ​ ​ ​ ​ ​ — ​ ​ ​ ​ ​ 5,401,003 ​ ​ ​ ​ ​ — ​ ​ ​ ​ ​ 9,414,897 ​ ​ ​ 2020 ​ ​ ​ ​ 10,790,859 ​ ​ ​ ​ ​ (3,218,805 ) ​ ​ ​ ​ ​ — ​ ​ ​ ​ ​ — ​ ​ ​ ​ ​ — ​ ​ ​ ​ ​ 10,815,762 ​ ​ ​ ​ ​ 2,253,001 ​ ​ ​ ​ ​ 20,640,817 ​ ​ ​ Non-PEO NEOs ​ ​ 2024 ​ ​ ​ ​ 1,782,738 ​ ​ ​ ​ ​ (613,054 ) ​ ​ ​ ​ ​ — ​ ​ ​ ​ ​ — ​ ​ ​ ​ ​ — ​ ​ ​ ​ ​ 316,800 ​ ​ ​ ​ ​ (1,300,897 ) ​ ​ ​ ​ ​ 185,587 ​ ​ ​ 2023 ​ ​ ​ ​ 1,582,600 ​ ​ ​ ​ ​ (564,487 ) ​ ​ ​ ​ ​ — ​ ​ ​ ​ ​ — ​ ​ ​ ​ ​ 399,967 ​ ​ ​ ​ ​ 622,383 ​ ​ ​ ​ ​ (88,696 ) ​ ​ ​ ​ ​ 1,951,767 ​ ​ ​ 2022 ​ ​ ​ ​ 1,496,276 ​ ​ ​ ​ ​ (499,327 ) ​ ​ ​ ​ ​ — ​ ​ ​ ​ ​ — ​ ​ ​ ​ ​ (6,755,464 ) ​ ​ ​ ​ ​ 445,786 ​ ​ ​ ​ ​ (367,361 ) ​ ​ ​ ​ ​ (5,680,091 ) ​ ​ ​ 2021 ​ ​ ​ ​ 6,235,544 ​ ​ ​ ​ ​ (4,643,301 ) ​ ​ ​ ​ ​ — ​ ​ ​ ​ ​ 2,092,510 ​ ​ ​ ​ ​ (2,747,860 ) ​ ​ ​ ​ ​ 521,421 ​ ​ ​ ​ ​ — ​ ​ ​ ​ ​ 1,458,313 ​ ​ ​ 2020 ​ ​ ​ ​ 5,108,394 ​ ​ ​ ​ ​ (736,170 ) ​ ​ ​ ​ ​ (1,720,161 ) ​ ​ ​ ​ ​ 1,777,626 ​ ​ ​ ​ ​ 5,306,198 ​ ​ ​ ​ ​ 1,818,870 ​ ​ ​ ​ ​ 41,052 ​ ​ ​ ​ ​ 11,595,809 ​ ​ ​
(a)
Reflects, for each of our Current PEO and Former PEO, the applicable amounts reported in the Summary Compensation Table and for the non-PEO NEOs, the average of the applicable amounts reported in the Summary Compensation Table in each of the fiscal years indicated. ​
(b)
The adjustments made to the fair value of equity awards in accordance with Item 402(v) of Regulation S-K do not include adjustments for dividends paid or the fair value of equity awards received in lieu of cash compensation foregone at a named executive officer’s election where such amounts are reported in the Salary, Bonus or All Other Compensation columns of the Summary Compensation Table in accordance with SEC guidance. ​
(c)
Reflects, with respect to each of our Current PEO and Former PEO, the fair value and, with respect to the non-PEO NEOs, the average of the fair values, as of the end of the covered fiscal year of awards granted in, and remaining outstanding and unvested (in whole or in part) as of the end of, the covered fiscal year. ​
(d)
Reflects, with respect to each of our Current PEO and Former PEO, the change in fair value, and with respect to the non-PEO NEOs, the average of the change in fair values, from the end of the prior fiscal year to the end of the covered fiscal year of awards granted in prior fiscal years that remained outstanding and unvested (in whole or in part) as of the end of the covered fiscal year. ​
(e)
Reflects, with respect to each of our Current PEO and Former PEO, the fair value, and with respect to the non-PEO NEOs, the average of the fair values, as of the day awards became vested in the covered fiscal year, when such awards were also granted in the covered fiscal year. ​
(f)
Reflects, with respect to each of our Current PEO and Former PEO, the change in fair value, and with respect to the non-PEO NEOs, the average of the change in fair values, from the end of the prior fiscal year to the day awards became vested in the covered fiscal year, when such awards were granted in a prior fiscal year. </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1782738</v>
      </c>
      <c r="C9" s="5" t="n">
        <v>1582600</v>
      </c>
      <c r="D9" s="5" t="n">
        <v>1496276</v>
      </c>
      <c r="E9" s="5" t="n">
        <v>6235544</v>
      </c>
      <c r="F9" s="5" t="n">
        <v>5108394</v>
      </c>
    </row>
    <row r="10">
      <c r="A10" s="4" t="inlineStr">
        <is>
          <t>Non-PEO NEO Average Compensation Actually Paid Amount</t>
        </is>
      </c>
      <c r="B10" s="5" t="n">
        <v>185587</v>
      </c>
      <c r="C10" s="6" t="n">
        <v>1951767</v>
      </c>
      <c r="D10" s="6" t="n">
        <v>-5680091</v>
      </c>
      <c r="E10" s="6" t="n">
        <v>1458313</v>
      </c>
      <c r="F10" s="6" t="n">
        <v>11595809</v>
      </c>
    </row>
    <row r="11">
      <c r="A11" s="4" t="inlineStr">
        <is>
          <t>Adjustment to Non-PEO NEO Compensation Footnote</t>
        </is>
      </c>
      <c r="B11" s="4" t="inlineStr">
        <is>
          <t xml:space="preserve"> (3)
Represents the compensation actually paid to each of our Current PEO, Former PEO and the non-PEO NEOs in each of the fiscal years indicated as computed in accordance with Item 402(v) of Regulation S-K and related SEC guidance, as set forth below: ​ Compensation actually paid to PEO and Non-PEO NEOs ​ ​ ​ ​ ​ As Reported in Summary (a) ​ ​ Equity Award Adjustments (b) ​ ​ ​ ​ ​ ​ ​ ​ Year ​ ​ Total ​ ​ Stock ​ ​ Option ​ ​ Fair Value at (c) ​ ​ Year-over- (d) ​ ​ Fair (e) ​ ​ Change in (f) ​ ​ Total ​ ​ Current PEO ​ ​ 2024 ​ ​ ​ ​ 6,333,012 ​ ​ ​ ​ ​ (4,598,131 ) ​ ​ ​ ​ ​ — ​ ​ ​ ​ ​ — ​ ​ ​ ​ ​ — ​ ​ ​ ​ ​ 1,233,645 ​ ​ ​ ​ ​ (128,825 ) ​ ​ ​ ​ ​ 2,839,701 ​ ​ ​ 2023 ​ ​ ​ ​ 5,146,654 ​ ​ ​ ​ ​ (2,822,430 ) ​ ​ ​ ​ ​ — ​ ​ ​ ​ ​ — ​ ​ ​ ​ ​ (121,773 ) ​ ​ ​ ​ ​ 1,644,860 ​ ​ ​ ​ ​ (112,918 ) ​ ​ ​ ​ ​ 3,734,393 ​ ​ ​ 2022 ​ ​ ​ ​ 4,959,754 ​ ​ ​ ​ ​ (2,926,974 ) ​ ​ ​ ​ ​ — ​ ​ ​ ​ ​ — ​ ​ ​ ​ ​ (5,662,379 ) ​ ​ ​ ​ ​ 971,684 ​ ​ ​ ​ ​ (829,349 ) ​ ​ ​ ​ ​ (3,487,264 ) ​ ​ ​ 2021 ​ ​ ​ ​ 16,225,908 ​ ​ ​ ​ ​ (6,841,422 ) ​ ​ ​ ​ ​ (5,948,895 ) ​ ​ ​ ​ ​ 7,408,385 ​ ​ ​ ​ ​ — ​ ​ ​ ​ ​ 1,613,067 ​ ​ ​ ​ ​ — ​ ​ ​ ​ ​ 12,457,043 ​ ​ ​ 2020 ​ ​ ​ ​ — ​ ​ ​ ​ ​ — ​ ​ ​ ​ ​ — ​ ​ ​ ​ ​ — ​ ​ ​ ​ ​ — ​ ​ ​ ​ ​ — ​ ​ ​ ​ ​ — ​ ​ ​ ​ ​ — ​ ​ ​ Former PEO ​ ​ 2024 ​ ​ ​ ​ — ​ ​ ​ ​ ​ — ​ ​ ​ ​ ​ — ​ ​ ​ ​ ​ — ​ ​ ​ ​ ​ — ​ ​ ​ ​ ​ — ​ ​ ​ ​ ​ — ​ ​ ​ ​ ​ — ​ ​ ​ 2023 ​ ​ ​ ​ — ​ ​ ​ ​ ​ — ​ ​ ​ ​ ​ — ​ ​ ​ ​ ​ — ​ ​ ​ ​ ​ — ​ ​ ​ ​ ​ — ​ ​ ​ ​ ​ — ​ ​ ​ ​ ​ — ​ ​ ​ 2022 ​ ​ ​ ​ — ​ ​ ​ ​ ​ — ​ ​ ​ ​ ​ — ​ ​ ​ ​ ​ — ​ ​ ​ ​ ​ — ​ ​ ​ ​ ​ — ​ ​ ​ ​ ​ — ​ ​ ​ ​ ​ — ​ ​ ​ 2021 ​ ​ ​ ​ 14,937,691 ​ ​ ​ ​ ​ (10,923,797 ) ​ ​ ​ ​ ​ — ​ ​ ​ ​ ​ — ​ ​ ​ ​ ​ — ​ ​ ​ ​ ​ 5,401,003 ​ ​ ​ ​ ​ — ​ ​ ​ ​ ​ 9,414,897 ​ ​ ​ 2020 ​ ​ ​ ​ 10,790,859 ​ ​ ​ ​ ​ (3,218,805 ) ​ ​ ​ ​ ​ — ​ ​ ​ ​ ​ — ​ ​ ​ ​ ​ — ​ ​ ​ ​ ​ 10,815,762 ​ ​ ​ ​ ​ 2,253,001 ​ ​ ​ ​ ​ 20,640,817 ​ ​ ​ Non-PEO NEOs ​ ​ 2024 ​ ​ ​ ​ 1,782,738 ​ ​ ​ ​ ​ (613,054 ) ​ ​ ​ ​ ​ — ​ ​ ​ ​ ​ — ​ ​ ​ ​ ​ — ​ ​ ​ ​ ​ 316,800 ​ ​ ​ ​ ​ (1,300,897 ) ​ ​ ​ ​ ​ 185,587 ​ ​ ​ 2023 ​ ​ ​ ​ 1,582,600 ​ ​ ​ ​ ​ (564,487 ) ​ ​ ​ ​ ​ — ​ ​ ​ ​ ​ — ​ ​ ​ ​ ​ 399,967 ​ ​ ​ ​ ​ 622,383 ​ ​ ​ ​ ​ (88,696 ) ​ ​ ​ ​ ​ 1,951,767 ​ ​ ​ 2022 ​ ​ ​ ​ 1,496,276 ​ ​ ​ ​ ​ (499,327 ) ​ ​ ​ ​ ​ — ​ ​ ​ ​ ​ — ​ ​ ​ ​ ​ (6,755,464 ) ​ ​ ​ ​ ​ 445,786 ​ ​ ​ ​ ​ (367,361 ) ​ ​ ​ ​ ​ (5,680,091 ) ​ ​ ​ 2021 ​ ​ ​ ​ 6,235,544 ​ ​ ​ ​ ​ (4,643,301 ) ​ ​ ​ ​ ​ — ​ ​ ​ ​ ​ 2,092,510 ​ ​ ​ ​ ​ (2,747,860 ) ​ ​ ​ ​ ​ 521,421 ​ ​ ​ ​ ​ — ​ ​ ​ ​ ​ 1,458,313 ​ ​ ​ 2020 ​ ​ ​ ​ 5,108,394 ​ ​ ​ ​ ​ (736,170 ) ​ ​ ​ ​ ​ (1,720,161 ) ​ ​ ​ ​ ​ 1,777,626 ​ ​ ​ ​ ​ 5,306,198 ​ ​ ​ ​ ​ 1,818,870 ​ ​ ​ ​ ​ 41,052 ​ ​ ​ ​ ​ 11,595,809 ​ ​ ​
(a)
Reflects, for each of our Current PEO and Former PEO, the applicable amounts reported in the Summary Compensation Table and for the non-PEO NEOs, the average of the applicable amounts reported in the Summary Compensation Table in each of the fiscal years indicated. ​
(b)
The adjustments made to the fair value of equity awards in accordance with Item 402(v) of Regulation S-K do not include adjustments for dividends paid or the fair value of equity awards received in lieu of cash compensation foregone at a named executive officer’s election where such amounts are reported in the Salary, Bonus or All Other Compensation columns of the Summary Compensation Table in accordance with SEC guidance. ​
(c)
Reflects, with respect to each of our Current PEO and Former PEO, the fair value and, with respect to the non-PEO NEOs, the average of the fair values, as of the end of the covered fiscal year of awards granted in, and remaining outstanding and unvested (in whole or in part) as of the end of, the covered fiscal year. ​
(d)
Reflects, with respect to each of our Current PEO and Former PEO, the change in fair value, and with respect to the non-PEO NEOs, the average of the change in fair values, from the end of the prior fiscal year to the end of the covered fiscal year of awards granted in prior fiscal years that remained outstanding and unvested (in whole or in part) as of the end of the covered fiscal year. ​
(e)
Reflects, with respect to each of our Current PEO and Former PEO, the fair value, and with respect to the non-PEO NEOs, the average of the fair values, as of the day awards became vested in the covered fiscal year, when such awards were also granted in the covered fiscal year. ​
(f)
Reflects, with respect to each of our Current PEO and Former PEO, the change in fair value, and with respect to the non-PEO NEOs, the average of the change in fair values, from the end of the prior fiscal year to the day awards became vested in the covered fiscal year, when such awards were granted in a prior fiscal year. </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 xml:space="preserve">The table below contains an unranked list of the most important financial performance measures we use to link executive compensation actually paid to performance. Key Financial Performance Measures </t>
        </is>
      </c>
      <c r="C16" s="4" t="inlineStr">
        <is>
          <t xml:space="preserve"> </t>
        </is>
      </c>
      <c r="D16" s="4" t="inlineStr">
        <is>
          <t xml:space="preserve"> </t>
        </is>
      </c>
      <c r="E16" s="4" t="inlineStr">
        <is>
          <t xml:space="preserve"> </t>
        </is>
      </c>
      <c r="F16" s="4" t="inlineStr">
        <is>
          <t xml:space="preserve"> </t>
        </is>
      </c>
    </row>
    <row r="17">
      <c r="A17" s="4" t="inlineStr">
        <is>
          <t>Peer Group Total Shareholder Return Amount</t>
        </is>
      </c>
      <c r="B17" s="7" t="n">
        <v>213.01</v>
      </c>
      <c r="C17" s="8" t="n">
        <v>159.36</v>
      </c>
      <c r="D17" s="8" t="n">
        <v>118.02</v>
      </c>
      <c r="E17" s="8" t="n">
        <v>169.06</v>
      </c>
      <c r="F17" s="8" t="n">
        <v>140.54</v>
      </c>
    </row>
    <row r="18">
      <c r="A18" s="4" t="inlineStr">
        <is>
          <t>Net Income (Loss)</t>
        </is>
      </c>
      <c r="B18" s="5" t="n">
        <v>-1250000000</v>
      </c>
      <c r="C18" s="5" t="n">
        <v>-94000000</v>
      </c>
      <c r="D18" s="5" t="n">
        <v>-2532000000</v>
      </c>
      <c r="E18" s="5" t="n">
        <v>421000000</v>
      </c>
      <c r="F18" s="5" t="n">
        <v>1254000000</v>
      </c>
    </row>
    <row r="19">
      <c r="A19" s="4" t="inlineStr">
        <is>
          <t>Company Selected Measure Amount</t>
        </is>
      </c>
      <c r="B19" s="6" t="n">
        <v>1145000000</v>
      </c>
      <c r="C19" s="6" t="n">
        <v>1148000000</v>
      </c>
      <c r="D19" s="6" t="n">
        <v>1089000000</v>
      </c>
      <c r="E19" s="6" t="n">
        <v>2126000000</v>
      </c>
      <c r="F19" s="6" t="n">
        <v>2224000000</v>
      </c>
    </row>
    <row r="20">
      <c r="A20" s="4" t="inlineStr">
        <is>
          <t>PEO Name</t>
        </is>
      </c>
      <c r="B20" s="4" t="inlineStr">
        <is>
          <t>Mr. Rawlinson</t>
        </is>
      </c>
      <c r="C20" s="4" t="inlineStr">
        <is>
          <t xml:space="preserve"> </t>
        </is>
      </c>
      <c r="D20" s="4" t="inlineStr">
        <is>
          <t xml:space="preserve"> </t>
        </is>
      </c>
      <c r="E20" s="4" t="inlineStr">
        <is>
          <t xml:space="preserve"> </t>
        </is>
      </c>
      <c r="F20" s="4" t="inlineStr">
        <is>
          <t xml:space="preserve"> </t>
        </is>
      </c>
    </row>
    <row r="21">
      <c r="A21" s="4" t="inlineStr">
        <is>
          <t>Total Shareholder Return Amount, Series A Common Stock</t>
        </is>
      </c>
      <c r="B21" s="7" t="n">
        <v>8.94</v>
      </c>
      <c r="C21" s="7" t="n">
        <v>23.73</v>
      </c>
      <c r="D21" s="7" t="n">
        <v>44.18</v>
      </c>
      <c r="E21" s="7" t="n">
        <v>205.99</v>
      </c>
      <c r="F21" s="7" t="n">
        <v>259.98</v>
      </c>
    </row>
    <row r="22">
      <c r="A22" s="4" t="inlineStr">
        <is>
          <t>Total Shareholder Return Amount, Series B Common Stock</t>
        </is>
      </c>
      <c r="B22" s="7" t="n">
        <v>76.45</v>
      </c>
      <c r="C22" s="6" t="n">
        <v>173</v>
      </c>
      <c r="D22" s="8" t="n">
        <v>134.11</v>
      </c>
      <c r="E22" s="8" t="n">
        <v>201.04</v>
      </c>
      <c r="F22" s="8" t="n">
        <v>253.92</v>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Revenue</t>
        </is>
      </c>
      <c r="C25" s="4" t="inlineStr">
        <is>
          <t xml:space="preserve"> </t>
        </is>
      </c>
      <c r="D25" s="4" t="inlineStr">
        <is>
          <t xml:space="preserve"> </t>
        </is>
      </c>
      <c r="E25" s="4" t="inlineStr">
        <is>
          <t xml:space="preserve"> </t>
        </is>
      </c>
      <c r="F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Adjusted OIBDA</t>
        </is>
      </c>
      <c r="C28" s="4" t="inlineStr">
        <is>
          <t xml:space="preserve"> </t>
        </is>
      </c>
      <c r="D28" s="4" t="inlineStr">
        <is>
          <t xml:space="preserve"> </t>
        </is>
      </c>
      <c r="E28" s="4" t="inlineStr">
        <is>
          <t xml:space="preserve"> </t>
        </is>
      </c>
      <c r="F28" s="4" t="inlineStr">
        <is>
          <t xml:space="preserve"> </t>
        </is>
      </c>
    </row>
    <row r="29">
      <c r="A29" s="4" t="inlineStr">
        <is>
          <t>Non-GAAP Measure Description</t>
        </is>
      </c>
      <c r="B29" s="4" t="inlineStr">
        <is>
          <t xml:space="preserve"> (7)
We define Adjusted OIBDA as operating income (loss) plus depreciation and amortization, stock-based compensation, separately reported litigation settlements, transaction related costs (including acquisition, restructuring, integration, and advisory fees), impairment charges and fire-related costs. For purposes of this disclosure, Adjusted OIBDA includes our attributable interests in our equity investments. </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Free Cash Flow</t>
        </is>
      </c>
      <c r="C32" s="4" t="inlineStr">
        <is>
          <t xml:space="preserve"> </t>
        </is>
      </c>
      <c r="D32" s="4" t="inlineStr">
        <is>
          <t xml:space="preserve"> </t>
        </is>
      </c>
      <c r="E32" s="4" t="inlineStr">
        <is>
          <t xml:space="preserve"> </t>
        </is>
      </c>
      <c r="F32" s="4" t="inlineStr">
        <is>
          <t xml:space="preserve"> </t>
        </is>
      </c>
    </row>
    <row r="33">
      <c r="A33" s="4" t="inlineStr">
        <is>
          <t>David Rawlinson II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O Total Compensation Amount</t>
        </is>
      </c>
      <c r="B35" s="5" t="n">
        <v>6333012</v>
      </c>
      <c r="C35" s="6" t="n">
        <v>5146654</v>
      </c>
      <c r="D35" s="6" t="n">
        <v>4959754</v>
      </c>
      <c r="E35" s="6" t="n">
        <v>16225908</v>
      </c>
      <c r="F35" s="4" t="inlineStr">
        <is>
          <t xml:space="preserve"> </t>
        </is>
      </c>
    </row>
    <row r="36">
      <c r="A36" s="4" t="inlineStr">
        <is>
          <t>PEO Actually Paid Compensation Amount</t>
        </is>
      </c>
      <c r="B36" s="6" t="n">
        <v>2839701</v>
      </c>
      <c r="C36" s="6" t="n">
        <v>3734393</v>
      </c>
      <c r="D36" s="6" t="n">
        <v>-3487264</v>
      </c>
      <c r="E36" s="6" t="n">
        <v>12457043</v>
      </c>
      <c r="F36" s="4" t="inlineStr">
        <is>
          <t xml:space="preserve"> </t>
        </is>
      </c>
    </row>
    <row r="37">
      <c r="A37" s="4" t="inlineStr">
        <is>
          <t>Michael Georg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O Total Compensation Amount</t>
        </is>
      </c>
      <c r="B39" s="4" t="inlineStr">
        <is>
          <t xml:space="preserve"> </t>
        </is>
      </c>
      <c r="C39" s="4" t="inlineStr">
        <is>
          <t xml:space="preserve"> </t>
        </is>
      </c>
      <c r="D39" s="4" t="inlineStr">
        <is>
          <t xml:space="preserve"> </t>
        </is>
      </c>
      <c r="E39" s="6" t="n">
        <v>14937691</v>
      </c>
      <c r="F39" s="6" t="n">
        <v>10790859</v>
      </c>
    </row>
    <row r="40">
      <c r="A40" s="4" t="inlineStr">
        <is>
          <t>PEO Actually Paid Compensation Amount</t>
        </is>
      </c>
      <c r="B40" s="4" t="inlineStr">
        <is>
          <t xml:space="preserve"> </t>
        </is>
      </c>
      <c r="C40" s="4" t="inlineStr">
        <is>
          <t xml:space="preserve"> </t>
        </is>
      </c>
      <c r="D40" s="4" t="inlineStr">
        <is>
          <t xml:space="preserve"> </t>
        </is>
      </c>
      <c r="E40" s="6" t="n">
        <v>9414897</v>
      </c>
      <c r="F40" s="6" t="n">
        <v>20640817</v>
      </c>
    </row>
    <row r="41">
      <c r="A41" s="4" t="inlineStr">
        <is>
          <t>PEO | David Rawlinson II Member | Year-end Fair Value of Equity Awards Granted in Covered Year that are Outstanding and Unves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4" t="inlineStr">
        <is>
          <t xml:space="preserve"> </t>
        </is>
      </c>
      <c r="D43" s="4" t="inlineStr">
        <is>
          <t xml:space="preserve"> </t>
        </is>
      </c>
      <c r="E43" s="6" t="n">
        <v>7408385</v>
      </c>
      <c r="F43" s="4" t="inlineStr">
        <is>
          <t xml:space="preserve"> </t>
        </is>
      </c>
    </row>
    <row r="44">
      <c r="A44" s="4" t="inlineStr">
        <is>
          <t>PEO | David Rawlinson II Member | Year-over-Year Change in Fair Value of Equity Awards Granted in Prior Years That are Outstanding and Unves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6" t="n">
        <v>-121773</v>
      </c>
      <c r="D46" s="6" t="n">
        <v>-5662379</v>
      </c>
      <c r="E46" s="4" t="inlineStr">
        <is>
          <t xml:space="preserve"> </t>
        </is>
      </c>
      <c r="F46" s="4" t="inlineStr">
        <is>
          <t xml:space="preserve"> </t>
        </is>
      </c>
    </row>
    <row r="47">
      <c r="A47" s="4" t="inlineStr">
        <is>
          <t>PEO | David Rawlinson II Member | Vesting Date Fair Value of Equity Awards Granted and Vested in Covered Yea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1233645</v>
      </c>
      <c r="C49" s="6" t="n">
        <v>1644860</v>
      </c>
      <c r="D49" s="6" t="n">
        <v>971684</v>
      </c>
      <c r="E49" s="6" t="n">
        <v>1613067</v>
      </c>
      <c r="F49" s="4" t="inlineStr">
        <is>
          <t xml:space="preserve"> </t>
        </is>
      </c>
    </row>
    <row r="50">
      <c r="A50" s="4" t="inlineStr">
        <is>
          <t>PEO | David Rawlinson II Member | Change in Fair Value as of Vesting Date of Prior Year Equity Awards Vested in Covered Yea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128825</v>
      </c>
      <c r="C52" s="6" t="n">
        <v>-112918</v>
      </c>
      <c r="D52" s="6" t="n">
        <v>-829349</v>
      </c>
      <c r="E52" s="4" t="inlineStr">
        <is>
          <t xml:space="preserve"> </t>
        </is>
      </c>
      <c r="F52" s="4" t="inlineStr">
        <is>
          <t xml:space="preserve"> </t>
        </is>
      </c>
    </row>
    <row r="53">
      <c r="A53" s="4" t="inlineStr">
        <is>
          <t>PEO | David Rawlinson II Member | Stock Awards Value In Compensation Table For Applicable Year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4598131</v>
      </c>
      <c r="C55" s="6" t="n">
        <v>-2822430</v>
      </c>
      <c r="D55" s="6" t="n">
        <v>-2926974</v>
      </c>
      <c r="E55" s="6" t="n">
        <v>-6841422</v>
      </c>
      <c r="F55" s="4" t="inlineStr">
        <is>
          <t xml:space="preserve"> </t>
        </is>
      </c>
    </row>
    <row r="56">
      <c r="A56" s="4" t="inlineStr">
        <is>
          <t>PEO | David Rawlinson II Member | Option Awards Value In Compensation Table For Applicable Year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4" t="inlineStr">
        <is>
          <t xml:space="preserve"> </t>
        </is>
      </c>
      <c r="E58" s="6" t="n">
        <v>-5948895</v>
      </c>
      <c r="F58" s="4" t="inlineStr">
        <is>
          <t xml:space="preserve"> </t>
        </is>
      </c>
    </row>
    <row r="59">
      <c r="A59" s="4" t="inlineStr">
        <is>
          <t>PEO | Michael George Member | Year-end Fair Value of Equity Awards Granted in Covered Year that are Outstanding and Unveste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EO | Michael George Member | Year-over-Year Change in Fair Value of Equity Awards Granted in Prior Years That are Outstanding and Unvested</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EO | Michael George Member | Vesting Date Fair Value of Equity Awards Granted and Vested in Covered Yea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4" t="inlineStr">
        <is>
          <t xml:space="preserve"> </t>
        </is>
      </c>
      <c r="E67" s="6" t="n">
        <v>5401003</v>
      </c>
      <c r="F67" s="6" t="n">
        <v>10815762</v>
      </c>
    </row>
    <row r="68">
      <c r="A68" s="4" t="inlineStr">
        <is>
          <t>PEO | Michael George Member | Change in Fair Value as of Vesting Date of Prior Year Equity Awards Vested in Covered Yea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4" t="inlineStr">
        <is>
          <t xml:space="preserve"> </t>
        </is>
      </c>
      <c r="E70" s="4" t="inlineStr">
        <is>
          <t xml:space="preserve"> </t>
        </is>
      </c>
      <c r="F70" s="6" t="n">
        <v>2253001</v>
      </c>
    </row>
    <row r="71">
      <c r="A71" s="4" t="inlineStr">
        <is>
          <t>PEO | Michael George Member | Stock Awards Value In Compensation Table For Applicable Year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4" t="inlineStr">
        <is>
          <t xml:space="preserve"> </t>
        </is>
      </c>
      <c r="C73" s="4" t="inlineStr">
        <is>
          <t xml:space="preserve"> </t>
        </is>
      </c>
      <c r="D73" s="4" t="inlineStr">
        <is>
          <t xml:space="preserve"> </t>
        </is>
      </c>
      <c r="E73" s="6" t="n">
        <v>-10923797</v>
      </c>
      <c r="F73" s="6" t="n">
        <v>-3218805</v>
      </c>
    </row>
    <row r="74">
      <c r="A74" s="4" t="inlineStr">
        <is>
          <t>PEO | Michael George Member | Option Awards Value In Compensation Table For Applicable Year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on-PEO NEO | Year-end Fair Value of Equity Awards Granted in Covered Year that are Outstanding and Unvested</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6" t="n">
        <v>2092510</v>
      </c>
      <c r="F79" s="6" t="n">
        <v>1777626</v>
      </c>
    </row>
    <row r="80">
      <c r="A80" s="4" t="inlineStr">
        <is>
          <t>Non-PEO NEO | Year-over-Year Change in Fair Value of Equity Awards Granted in Prior Years That are Outstanding and Unvested</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6" t="n">
        <v>399967</v>
      </c>
      <c r="D82" s="6" t="n">
        <v>-6755464</v>
      </c>
      <c r="E82" s="6" t="n">
        <v>-2747860</v>
      </c>
      <c r="F82" s="6" t="n">
        <v>5306198</v>
      </c>
    </row>
    <row r="83">
      <c r="A83" s="4" t="inlineStr">
        <is>
          <t>Non-PEO NEO | Vesting Date Fair Value of Equity Awards Granted and Vested in Covered Yea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6" t="n">
        <v>316800</v>
      </c>
      <c r="C85" s="6" t="n">
        <v>622383</v>
      </c>
      <c r="D85" s="6" t="n">
        <v>445786</v>
      </c>
      <c r="E85" s="6" t="n">
        <v>521421</v>
      </c>
      <c r="F85" s="6" t="n">
        <v>1818870</v>
      </c>
    </row>
    <row r="86">
      <c r="A86" s="4" t="inlineStr">
        <is>
          <t>Non-PEO NEO | Change in Fair Value as of Vesting Date of Prior Year Equity Awards Vested in Covered Yea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6" t="n">
        <v>-1300897</v>
      </c>
      <c r="C88" s="6" t="n">
        <v>-88696</v>
      </c>
      <c r="D88" s="6" t="n">
        <v>-367361</v>
      </c>
      <c r="E88" s="4" t="inlineStr">
        <is>
          <t xml:space="preserve"> </t>
        </is>
      </c>
      <c r="F88" s="6" t="n">
        <v>41052</v>
      </c>
    </row>
    <row r="89">
      <c r="A89" s="4" t="inlineStr">
        <is>
          <t>Non-PEO NEO | Stock Awards Value In Compensation Table For Applicable Year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6" t="n">
        <v>-613054</v>
      </c>
      <c r="C91" s="6" t="n">
        <v>-564487</v>
      </c>
      <c r="D91" s="6" t="n">
        <v>-499327</v>
      </c>
      <c r="E91" s="6" t="n">
        <v>-4643301</v>
      </c>
      <c r="F91" s="6" t="n">
        <v>-736170</v>
      </c>
    </row>
    <row r="92">
      <c r="A92" s="4" t="inlineStr">
        <is>
          <t>Non-PEO NEO | Option Awards Value In Compensation Table For Applicable Year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4" t="inlineStr">
        <is>
          <t xml:space="preserve"> </t>
        </is>
      </c>
      <c r="C94" s="4" t="inlineStr">
        <is>
          <t xml:space="preserve"> </t>
        </is>
      </c>
      <c r="D94" s="4" t="inlineStr">
        <is>
          <t xml:space="preserve"> </t>
        </is>
      </c>
      <c r="E94" s="4" t="inlineStr">
        <is>
          <t xml:space="preserve"> </t>
        </is>
      </c>
      <c r="F94" s="5" t="n">
        <v>-1720161</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We do not grant options in anticipation of the release of material nonpublic information, and we do not time the release of material nonpublic information based on option grant dates or for the purpose of affecting the value of executive compensation. In addition, we do not take material nonpublic information into account when determining the timing and terms of such options. Although we do not have a formal policy with respect to the timing of our option grants, our compensation committee has historically granted such options on a predetermined annual schedule. We did not make any option grants in 2024. </t>
        </is>
      </c>
    </row>
    <row r="5">
      <c r="A5" s="4" t="inlineStr">
        <is>
          <t>Award Timing Method</t>
        </is>
      </c>
      <c r="B5" s="4" t="inlineStr">
        <is>
          <t>We do not grant options in anticipation of the release of material nonpublic information, and we do not time the release of material nonpublic information based on option grant dates or for the purpose of affecting the value of executive compensation. In addition, we do not take material nonpublic information into account when determining the timing and terms of such options. Although we do not have a formal policy with respect to the timing of our option grants, our compensation committee has historically granted such options on a predetermined annual schedule.</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We do not grant options in anticipation of the release of material nonpublic information, and we do not time the release of material nonpublic information based on option grant dates or for the purpose of affecting the value of executive compensation. In addition, we do not take material nonpublic information into account when determining the timing and terms of such option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01:39Z</dcterms:created>
  <dcterms:modified xmlns:dcterms="http://purl.org/dc/terms/" xmlns:xsi="http://www.w3.org/2001/XMLSchema-instance" xsi:type="dcterms:W3CDTF">2025-03-18T20:01:40Z</dcterms:modified>
</cp:coreProperties>
</file>